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TR"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30, 2021</t>
        </is>
      </c>
    </row>
    <row r="2">
      <c r="A2" s="4" t="inlineStr">
        <is>
          <t xml:space="preserve"> iShares ® iShares Trust Supplement dated October 1, 2021 (the “Supplement”) to the Summary Prospectus dated June 29, 2021 for the iShares 0-3 Month (as revised September 15, 2021) for SGOV and SHV (together, the “Funds” and each a “Fund”) The information in this Supplement updates information in, and should be read in conjunction with, the Summary Prospectus, Prospectus and SAI for each Fund. Change in the Funds’ “Principal Investment Strategies” The second paragraph of the section of the Summary Prospectus and Prospectus for SGOV entitled “Principal Investment Strategies” is deleted in its entirety and replaced with the following: The Underlying Index is market value-weighted based on amounts outstanding of issuances consisting of publicly issued U.S. Treasury securities that have a remaining term to final maturity of less than or equal to three months as of the rebalance date and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securities and zero-coupon e.g. i.e. The second paragraph of the section of the Summary Prospectus and Prospectus for SHV entitled “Principal Investment Strategies” is deleted in its entirety and replaced with the following: The Underlying Index is market value-weighted based on amounts outstanding of issuances consisting of publicly issued U.S. Treasury securities that have a remaining term to final maturity of less than or equal to one year as of the rebalance date and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debt and zero-coupon e.g. i.e. If you have any questions, please call 1-800-iShares (1-800-474-2737). iShares ® iShares ® iShares Trust Supplement dated October 1, 2021 (the “Supplement”) to the Summary Prospectus dated July 14, 2021, the Prospectus dated June 29, 2021 and the Statement of Additional Information (the “SAI”) dated June 29, 2021 (as revised September 10, 2021) for the iShares iBonds Dec 2031 Term Treasury ETF (IBTL) (the “Fund”) The information in this Supplement updates information in, and should be read in conjunction with, the Summary Prospectus, Prospectus and the SAI for the Fund. Change in the Fund’s “Principal Investment Strategies” The third paragraph of the section of the Summary Prospectus and Prospectus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A entitled “Principal Investment Strategies” is deleted in its entirety and replaced with the following: The Underlying Index is market value-weighted based on amounts outstanding reduced by amounts held by the Federal Reserve SOMA. Accrued interest is calculated assuming next-day e.g. market or similar funds, it will incur the fees and expenses of such funds. By December 15, 2021, the Underlying Index value will be represented almost entirely by cash as no securities will remain in the Underlying Index. The third paragraph of the section of the Summary Prospectus and Prospectus for IBTB entitled “Principal Investment Strategies” is deleted in its entirety and replaced with the following: The Underlying Index is market value-weighted based on amounts outstanding reduced by amounts held by the Federal Reserve SOMA. Accrued interest is calculated assuming next-day e.g. The third paragraph of the section of the Summary Prospectus and Prospectus for IBTD entitled “Principal Investment Strategies” is deleted in its entirety and replaced with the following: The Underlying Index is market value-weighted based on amounts outstanding reduced by amounts held by the Federal Reserve SOMA. Accrued interest is calculated assuming next-day e.g. index on October 31).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3, the Underlying Index will not remove interest payments and matured securities at each rebalancing but instead will retain those amounts as a growing cash position throughout the remaining life of the Underlying Index. To the extent that the Fund invests in money market or similar funds, it will incur the fees and expenses of such funds. By December 15, 2023, the Underlying Index value will be represented almost entirely by cash as no securities will remain in the Underlying Index. The third paragraph of the section of the Summary Prospectus and Prospectus for IBTE entitled “Principal Investment Strategies” is deleted in its entirety and replaced with the following: The Underlying Index is market value-weighted based on amounts outstanding reduced by amounts held by the Federal Reserve SOMA. Accrued interest is calculated assuming next-day e.g. The third paragraph of the section of the Summary Prospectus and Prospectus for IBTF entitled “Principal Investment Strategies” is deleted in its entirety and replaced with the following: The Underlying Index is market value-weighted based on amounts outstanding reduced by amounts held by the Federal Reserve SOMA. Accrued interest is calculated assuming next-day e.g. The third paragraph of the section of the Summary Prospectus and Prospectus for IBTG entitled “Principal Investment Strategies” is deleted in its entirety and replaced with the following: The Underlying Index is market value-weighted based on amounts outstanding reduced by amounts held by the Federal Reserve SOMA. Accrued interest is calculated assuming next-day e.g. June 30, 2026, the Underlying Index will not remove interest payments and matured securities at each rebalancing but instead will retain those amounts as a growing cash position throughout the remaining life of the Underlying Index. To the extent that the Fund invests in money market or similar funds, it will incur the fees and expenses of such funds. By December 15, 2026, the Underlying Index value will be represented almost entirely by cash as no securities will remain in the Underlying Index. The third paragraph of the section of the Summary Prospectus and Prospectus for IBTH entitled “Principal Investment Strategies” is deleted in its entirety and replaced with the following: The Underlying Index is market value-weighted based on amounts outstanding reduced by amounts held by the Federal Reserve SOMA. Accrued interest is calculated assuming next-day e.g. The third paragraph of the section of the Summary Prospectus and Prospectus for IBTI entitled “Principal Investment Strategies” is deleted in its entirety and replaced with the following: The Underlying Index is market value-weighted based on amounts outstanding reduced by amounts held by the Federal Reserve SOMA. Accrued interest is calculated assuming next-day day before the last business day of the month. New issues must settle on or before the following calendar month end rebalancing date in order to qualify for inclusion for such following month ( e.g. The third paragraph of the section of the Summary Prospectus and Prospectus for IBTJ entitled “Principal Investment Strategies” is deleted in its entirety and replaced with the following: The Underlying Index is market value-weighted based on amounts outstanding reduced by amounts held by the Federal Reserve SOMA. Accrued interest is calculated assuming next-day e.g. The third paragraph of the section of the Summary Prospectus and Prospectus for IBTK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iShares ® iShares Trust Supplement dated October 1, 2021 (the “Supplement”) to the Summary Prospectus dated June 29, 2021 for the iShares 0-3 Month (as revised September 15, 2021) for SGOV and SHV (together, the “Funds” and each a “Fund”) The information in this Supplement updates information in, and should be read in conjunction with, the Summary Prospectus, Prospectus and SAI for each Fund. Change in the Funds’ “Principal Investment Strategies” The second paragraph of the section of the Summary Prospectus and Prospectus for SGOV entitled “Principal Investment Strategies” is deleted in its entirety and replaced with the following: The Underlying Index is market value-weighted based on amounts outstanding of issuances consisting of publicly issued U.S. Treasury securities that have a remaining term to final maturity of less than or equal to three months as of the rebalance date and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securities and zero-coupon e.g. i.e. The second paragraph of the section of the Summary Prospectus and Prospectus for SHV entitled “Principal Investment Strategies” is deleted in its entirety and replaced with the following: The Underlying Index is market value-weighted based on amounts outstanding of issuances consisting of publicly issued U.S. Treasury securities that have a remaining term to final maturity of less than or equal to one year as of the rebalance date and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debt and zero-coupon e.g. i.e. If you have any questions, please call 1-800-iShares (1-800-474-2737). iShares ® iShares ® iShares Trust Supplement dated October 1, 2021 (the “Supplement”) to the Summary Prospectus dated July 14, 2021, the Prospectus dated June 29, 2021 and the Statement of Additional Information (the “SAI”) dated June 29, 2021 (as revised September 10, 2021) for the iShares iBonds Dec 2031 Term Treasury ETF (IBTL) (the “Fund”) The information in this Supplement updates information in, and should be read in conjunction with, the Summary Prospectus, Prospectus and the SAI for the Fund. Change in the Fund’s “Principal Investment Strategies” The third paragraph of the section of the Summary Prospectus and Prospectus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A entitled “Principal Investment Strategies” is deleted in its entirety and replaced with the following: The Underlying Index is market value-weighted based on amounts outstanding reduced by amounts held by the Federal Reserve SOMA. Accrued interest is calculated assuming next-day e.g. market or similar funds, it will incur the fees and expenses of such funds. By December 15, 2021, the Underlying Index value will be represented almost entirely by cash as no securities will remain in the Underlying Index. The third paragraph of the section of the Summary Prospectus and Prospectus for IBTB entitled “Principal Investment Strategies” is deleted in its entirety and replaced with the following: The Underlying Index is market value-weighted based on amounts outstanding reduced by amounts held by the Federal Reserve SOMA. Accrued interest is calculated assuming next-day e.g. The third paragraph of the section of the Summary Prospectus and Prospectus for IBTD entitled “Principal Investment Strategies” is deleted in its entirety and replaced with the following: The Underlying Index is market value-weighted based on amounts outstanding reduced by amounts held by the Federal Reserve SOMA. Accrued interest is calculated assuming next-day e.g. index on October 31).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3, the Underlying Index will not remove interest payments and matured securities at each rebalancing but instead will retain those amounts as a growing cash position throughout the remaining life of the Underlying Index. To the extent that the Fund invests in money market or similar funds, it will incur the fees and expenses of such funds. By December 15, 2023, the Underlying Index value will be represented almost entirely by cash as no securities will remain in the Underlying Index. The third paragraph of the section of the Summary Prospectus and Prospectus for IBTE entitled “Principal Investment Strategies” is deleted in its entirety and replaced with the following: The Underlying Index is market value-weighted based on amounts outstanding reduced by amounts held by the Federal Reserve SOMA. Accrued interest is calculated assuming next-day e.g. The third paragraph of the section of the Summary Prospectus and Prospectus for IBTF entitled “Principal Investment Strategies” is deleted in its entirety and replaced with the following: The Underlying Index is market value-weighted based on amounts outstanding reduced by amounts held by the Federal Reserve SOMA. Accrued interest is calculated assuming next-day e.g. The third paragraph of the section of the Summary Prospectus and Prospectus for IBTG entitled “Principal Investment Strategies” is deleted in its entirety and replaced with the following: The Underlying Index is market value-weighted based on amounts outstanding reduced by amounts held by the Federal Reserve SOMA. Accrued interest is calculated assuming next-day e.g. June 30, 2026, the Underlying Index will not remove interest payments and matured securities at each rebalancing but instead will retain those amounts as a growing cash position throughout the remaining life of the Underlying Index. To the extent that the Fund invests in money market or similar funds, it will incur the fees and expenses of such funds. By December 15, 2026, the Underlying Index value will be represented almost entirely by cash as no securities will remain in the Underlying Index. The third paragraph of the section of the Summary Prospectus and Prospectus for IBTH entitled “Principal Investment Strategies” is deleted in its entirety and replaced with the following: The Underlying Index is market value-weighted based on amounts outstanding reduced by amounts held by the Federal Reserve SOMA. Accrued interest is calculated assuming next-day e.g. The third paragraph of the section of the Summary Prospectus and Prospectus for IBTI entitled “Principal Investment Strategies” is deleted in its entirety and replaced with the following: The Underlying Index is market value-weighted based on amounts outstanding reduced by amounts held by the Federal Reserve SOMA. Accrued interest is calculated assuming next-day day before the last business day of the month. New issues must settle on or before the following calendar month end rebalancing date in order to qualify for inclusion for such following month ( e.g. The third paragraph of the section of the Summary Prospectus and Prospectus for IBTJ entitled “Principal Investment Strategies” is deleted in its entirety and replaced with the following: The Underlying Index is market value-weighted based on amounts outstanding reduced by amounts held by the Federal Reserve SOMA. Accrued interest is calculated assuming next-day e.g. The third paragraph of the section of the Summary Prospectus and Prospectus for IBTK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t>
        </is>
      </c>
    </row>
    <row r="4">
      <c r="A4" s="4" t="inlineStr">
        <is>
          <t>iShares 0-3 Month Treasury Bond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iShares ® iShares Trust Supplement dated October 1, 2021 (the “Supplement”) to the Summary Prospectus dated June 29, 2021 for the iShares 0-3 Month (as revised September 15, 2021) for SGOV and SHV (together, the “Funds” and each a “Fund”) The information in this Supplement updates information in, and should be read in conjunction with, the Summary Prospectus, Prospectus and SAI for each Fund. Change in the Funds’ “Principal Investment Strategies” The second paragraph of the section of the Summary Prospectus and Prospectus for SGOV entitled “Principal Investment Strategies” is deleted in its entirety and replaced with the following: The Underlying Index is market value-weighted based on amounts outstanding of issuances consisting of publicly issued U.S. Treasury securities that have a remaining term to final maturity of less than or equal to three months as of the rebalance date and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securities and zero-coupon e.g. i.e. If you have any questions, please call 1-800-iShares (1-800-474-2737). iShares ®</t>
        </is>
      </c>
    </row>
    <row r="7">
      <c r="A7" s="4" t="inlineStr">
        <is>
          <t>iShares Short Treasury Bond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iShares ® iShares Trust Supplement dated October 1, 2021 (the “Supplement”) to the Summary Prospectus dated June 29, 2021 for the iShares 0-3 Month (as revised September 15, 2021) for SGOV and SHV (together, the “Funds” and each a “Fund”) The information in this Supplement updates information in, and should be read in conjunction with, the Summary Prospectus, Prospectus and SAI for each Fund. Change in the Funds’ “Principal Investment Strategies” The second paragraph of the section of the Summary Prospectus and Prospectus for SHV entitled “Principal Investment Strategies” is deleted in its entirety and replaced with the following: The Underlying Index is market value-weighted based on amounts outstanding of issuances consisting of publicly issued U.S. Treasury securities that have a remaining term to final maturity of less than or equal to one year as of the rebalance date and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debt and zero-coupon e.g. i.e. If you have any questions, please call 1-800-iShares (1-800-474-2737). iShares ®</t>
        </is>
      </c>
    </row>
    <row r="10">
      <c r="A10" s="4" t="inlineStr">
        <is>
          <t>iShares iBonds Dec 2031 Term Treasury ETF</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iShares ® iShares Trust Supplement dated October 1, 2021 (the “Supplement”) to the Summary Prospectus dated July 14, 2021, the Prospectus dated June 29, 2021 and the Statement of Additional Information (the “SAI”) dated June 29, 2021 (as revised September 10, 2021) for the iShares iBonds Dec 2031 Term Treasury ETF (IBTL) (the “Fund”) The information in this Supplement updates information in, and should be read in conjunction with, the Summary Prospectus, Prospectus and the SAI for the Fund. Change in the Fund’s “Principal Investment Strategies” The third paragraph of the section of the Summary Prospectus and Prospectus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t>
        </is>
      </c>
    </row>
    <row r="13">
      <c r="A13" s="4" t="inlineStr">
        <is>
          <t>iShares iBonds Dec 2021 Term Treasury ETF</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A entitled “Principal Investment Strategies” is deleted in its entirety and replaced with the following: The Underlying Index is market value-weighted based on amounts outstanding reduced by amounts held by the Federal Reserve SOMA. Accrued interest is calculated assuming next-day e.g. market or similar funds, it will incur the fees and expenses of such funds. By December 15, 2021, the Underlying Index value will be represented almost entirely by cash as no securities will remain in the Underlying Index. If you have any questions, please call 1-800-iShares (1-800-474-2737). iShares ®</t>
        </is>
      </c>
    </row>
    <row r="16">
      <c r="A16" s="4" t="inlineStr">
        <is>
          <t>iShares iBonds Dec 2022 Term Treasury ETF</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B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t>
        </is>
      </c>
    </row>
    <row r="19">
      <c r="A19" s="4" t="inlineStr">
        <is>
          <t>iShares iBonds Dec 2023 Term Treasury ETF</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D entitled “Principal Investment Strategies” is deleted in its entirety and replaced with the following: The Underlying Index is market value-weighted based on amounts outstanding reduced by amounts held by the Federal Reserve SOMA. Accrued interest is calculated assuming next-day e.g. index on October 31).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3, the Underlying Index will not remove interest payments and matured securities at each rebalancing but instead will retain those amounts as a growing cash position throughout the remaining life of the Underlying Index. To the extent that the Fund invests in money market or similar funds, it will incur the fees and expenses of such funds. By December 15, 2023, the Underlying Index value will be represented almost entirely by cash as no securities will remain in the Underlying Index. If you have any questions, please call 1-800-iShares (1-800-474-2737). iShares ®</t>
        </is>
      </c>
    </row>
    <row r="22">
      <c r="A22" s="4" t="inlineStr">
        <is>
          <t>iShares iBonds Dec 2024 Term Treasury ETF</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E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t>
        </is>
      </c>
    </row>
    <row r="25">
      <c r="A25" s="4" t="inlineStr">
        <is>
          <t>iShares iBonds Dec 2025 Term Treasury ETF</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F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t>
        </is>
      </c>
    </row>
    <row r="28">
      <c r="A28" s="4" t="inlineStr">
        <is>
          <t>iShares iBonds Dec 2026 Term Treasury ETF</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 xml:space="preserve">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G entitled “Principal Investment Strategies” is deleted in its entirety and replaced with the following: The Underlying Index is market value-weighted based on amounts outstanding reduced by amounts held by the Federal Reserve SOMA. Accrued interest is calculated assuming next-day e.g. June 30, 2026, the Underlying Index will not remove interest payments and matured securities at each rebalancing but instead will retain those amounts as a growing cash position throughout the remaining life of the Underlying Index. To the extent that the Fund invests in money market or similar funds, it will incur the fees and expenses of such funds. By December 15, 2026, the Underlying Index value will be represented almost entirely by cash as no securities will remain in the Underlying Index. If you have any questions, please call 1-800-iShares (1-800-474-2737). iShares ®</t>
        </is>
      </c>
    </row>
    <row r="31">
      <c r="A31" s="4" t="inlineStr">
        <is>
          <t>iShares iBonds Dec 2027 Term Treasury ETF</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 xml:space="preserve">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H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t>
        </is>
      </c>
    </row>
    <row r="34">
      <c r="A34" s="4" t="inlineStr">
        <is>
          <t>iShares iBonds Dec 2028 Term Treasury ETF</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 xml:space="preserve">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I entitled “Principal Investment Strategies” is deleted in its entirety and replaced with the following: The Underlying Index is market value-weighted based on amounts outstanding reduced by amounts held by the Federal Reserve SOMA. Accrued interest is calculated assuming next-day day before the last business day of the month. New issues must settle on or before the following calendar month end rebalancing date in order to qualify for inclusion for such following month ( e.g. If you have any questions, please call 1-800-iShares (1-800-474-2737). iShares ®</t>
        </is>
      </c>
    </row>
    <row r="37">
      <c r="A37" s="4" t="inlineStr">
        <is>
          <t>iShares iBonds Dec 2029 Term Treasury ETF</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 xml:space="preserve"> 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J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t>
        </is>
      </c>
    </row>
    <row r="40">
      <c r="A40" s="4" t="inlineStr">
        <is>
          <t>iShares iBonds Dec 2030 Term Treasury ETF</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iShares ® iShares Trust Supplement dated October 1, 2021 (the “Supplement”) to the Summary Prospectus and Prospectus, each dated March 1, 2021 and the Statement of Additional Information (the “SAI”) dated March 1, 2021 (as revised September 10, 2021), for the iShares iBonds Dec 2021 Term Treasury ETF (IBTA), iShares iBonds Dec 2022 Term Treasury ETF (IBTB), iShares iBonds Dec 2023 Term Treasury ETF (IBTD), iShares iBonds Dec 2024 Term Treasury ETF (IBTE), iShares iBonds Dec 2025 Term Treasury ETF (IBTF), iShares iBonds Dec 2026 Term Treasury ETF (IBTG), iShares iBonds Dec 2027 Term Treasury ETF (IBTH), iShares iBonds Dec 2028 Term Treasury ETF (IBTI), iShares iBonds Dec 2029 Term Treasury ETF (IBTJ) and iShares iBonds Dec 2030 Term Treasury ETF (IBTK) (collectively, the “Funds” and each a “Fund”) The information in this Supplement updates information in, and should be read in conjunction with, the Summary Prospectus, Prospectus and SAI for each Fund. Change in the Funds’ “Principal Investment Strategies” The third paragraph of the section of the Summary Prospectus and Prospectus for IBTK entitled “Principal Investment Strategies” is deleted in its entirety and replaced with the following: The Underlying Index is market value-weighted based on amounts outstanding reduced by amounts held by the Federal Reserve SOMA. Accrued interest is calculated assuming next-day e.g.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Sep. 30,
		2021</t>
        </is>
      </c>
    </row>
    <row r="5">
      <c r="A5" s="4" t="inlineStr">
        <is>
          <t>Document Creation Date</t>
        </is>
      </c>
      <c r="B5" s="4" t="inlineStr">
        <is>
          <t>dei_DocumentCreationDate</t>
        </is>
      </c>
      <c r="C5" s="4" t="inlineStr">
        <is>
          <t>Sep.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59:53Z</dcterms:created>
  <dcterms:modified xmlns:dcterms="http://purl.org/dc/terms/" xmlns:xsi="http://www.w3.org/2001/XMLSchema-instance" xsi:type="dcterms:W3CDTF">2021-09-30T21:59:53Z</dcterms:modified>
</cp:coreProperties>
</file>